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1647639</t>
        </is>
      </c>
    </row>
    <row r="4">
      <c r="A4" s="4" t="inlineStr">
        <is>
          <t>Registrant Name</t>
        </is>
      </c>
      <c r="B4" s="4" t="inlineStr">
        <is>
          <t>Upstart Holding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14,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001 per share</t>
        </is>
      </c>
    </row>
    <row r="8">
      <c r="A8" s="4" t="inlineStr">
        <is>
          <t>Offering Note</t>
        </is>
      </c>
      <c r="B8" s="4" t="inlineStr">
        <is>
          <t>(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2) The registrant elects to rely on Securities Act Rules 456(b) and 457(r) to defer payment of all applicable registration fees. In connection with the securities offered hereby, the registrant will pay “pay-as-you-go</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par value $0.0001 per share</t>
        </is>
      </c>
    </row>
    <row r="15">
      <c r="A15" s="4" t="inlineStr">
        <is>
          <t>Offering Note</t>
        </is>
      </c>
      <c r="B15" s="4" t="inlineStr">
        <is>
          <t>(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2) The registrant elects to rely on Securities Act Rules 456(b) and 457(r) to defer payment of all applicable registration fees. In connection with the securities offered hereby, the registrant will pay “pay-as-you-go</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2) The registrant elects to rely on Securities Act Rules 456(b) and 457(r) to defer payment of all applicable registration fees. In connection with the securities offered hereby, the registrant will pay “pay-as-you-go</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Equity</t>
        </is>
      </c>
    </row>
    <row r="28">
      <c r="A28" s="4" t="inlineStr">
        <is>
          <t>Security Class Title</t>
        </is>
      </c>
      <c r="B28" s="4" t="inlineStr">
        <is>
          <t>Depositary Shares</t>
        </is>
      </c>
    </row>
    <row r="29">
      <c r="A29" s="4" t="inlineStr">
        <is>
          <t>Offering Note</t>
        </is>
      </c>
      <c r="B29" s="4" t="inlineStr">
        <is>
          <t>(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2) The registrant elects to rely on Securities Act Rules 456(b) and 457(r) to defer payment of all applicable registration fees. In connection with the securities offered hereby, the registrant will pay “pay-as-you-go</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Warrants</t>
        </is>
      </c>
    </row>
    <row r="36">
      <c r="A36" s="4" t="inlineStr">
        <is>
          <t>Offering Note</t>
        </is>
      </c>
      <c r="B36" s="4" t="inlineStr">
        <is>
          <t>(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2) The registrant elects to rely on Securities Act Rules 456(b) and 457(r) to defer payment of all applicable registration fees. In connection with the securities offered hereby, the registrant will pay “pay-as-you-go</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Subscription Rights</t>
        </is>
      </c>
    </row>
    <row r="43">
      <c r="A43" s="4" t="inlineStr">
        <is>
          <t>Offering Note</t>
        </is>
      </c>
      <c r="B43" s="4" t="inlineStr">
        <is>
          <t>(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2) The registrant elects to rely on Securities Act Rules 456(b) and 457(r) to defer payment of all applicable registration fees. In connection with the securities offered hereby, the registrant will pay “pay-as-you-go</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Purchase Contracts</t>
        </is>
      </c>
    </row>
    <row r="50">
      <c r="A50" s="4" t="inlineStr">
        <is>
          <t>Offering Note</t>
        </is>
      </c>
      <c r="B50" s="4" t="inlineStr">
        <is>
          <t>(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2) The registrant elects to rely on Securities Act Rules 456(b) and 457(r) to defer payment of all applicable registration fees. In connection with the securities offered hereby, the registrant will pay “pay-as-you-go</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Other</t>
        </is>
      </c>
    </row>
    <row r="56">
      <c r="A56" s="4" t="inlineStr">
        <is>
          <t>Security Class Title</t>
        </is>
      </c>
      <c r="B56" s="4" t="inlineStr">
        <is>
          <t>Units</t>
        </is>
      </c>
    </row>
    <row r="57">
      <c r="A57" s="4" t="inlineStr">
        <is>
          <t>Offering Note</t>
        </is>
      </c>
      <c r="B57" s="4" t="inlineStr">
        <is>
          <t>(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2) The registrant elects to rely on Securities Act Rules 456(b) and 457(r) to defer payment of all applicable registration fees. In connection with the securities offered hereby, the registrant will pay “pay-as-you-g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1:53:02Z</dcterms:created>
  <dcterms:modified xmlns:dcterms="http://purl.org/dc/terms/" xmlns:xsi="http://www.w3.org/2001/XMLSchema-instance" xsi:type="dcterms:W3CDTF">2025-02-14T11:53:02Z</dcterms:modified>
</cp:coreProperties>
</file>